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atixis ET"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atixis ETF Trust II</t>
        </is>
      </c>
    </row>
    <row r="6">
      <c r="A6" s="4" t="inlineStr">
        <is>
          <t>Entity Central Index Key</t>
        </is>
      </c>
      <c r="B6" s="4" t="inlineStr">
        <is>
          <t>dei_EntityCentralIndexKey</t>
        </is>
      </c>
      <c r="C6" s="4" t="inlineStr">
        <is>
          <t>00017288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0,
		2021</t>
        </is>
      </c>
    </row>
    <row r="9">
      <c r="A9" s="4" t="inlineStr">
        <is>
          <t>Document Effective Date</t>
        </is>
      </c>
      <c r="B9" s="4" t="inlineStr">
        <is>
          <t>dei_DocumentEffectiveDate</t>
        </is>
      </c>
      <c r="C9" s="4" t="inlineStr">
        <is>
          <t>Jun. 1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 xml:space="preserve"> NATIXIS ETFs Supplement dated June 10, 2021 to the Natixis ETFs May 1, 2021, as may be revised or supplemented from time to time, for the following funds: NATIXIS VAUGHAN NELSON MID CAP ETF (the “Fund”) Effective July 1, 2021, the Fund’s Board of Trustees approved a proposal to reduce the management fee rate on assets below the first breakpoint ($1.5 billion) from 0.80% to 0.75%, and to reduce the fee rate on assets above $1.5 billion from 0.75% to 0.70%. Natixis Advisors, L.P. has given a binding contractual undertaking to the Fund to limit the amount of the Fund’s total annual fund operating expenses to 0.85% of the Fund’s average daily net assets, exclusive of acquired fund fees and expenses, brokerage expenses, interest expense, taxes, and organizational and extraordinary expenses, such as litigation and indemnification expenses. This undertaking is in effect through April 30, 2024.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1 0.75 %
Distribution and/or service (12b-1) 0.00 %
Other expenses 2 1.65 %
Total annual fund operating expenses 2.40 %
Fee waiver and/or expense reimbursement 3 1.55 %
Total annual fund operating expenses after fee waiver and/or expense reimbursement 0.85 %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are estimated for the current fiscal year.
3 Natixis Advisors, L.P. (“Natixis Advisors” or the “Adviser”) has given a binding contractual undertaking to the Fund to limit the amount of the Fund’s total annual fund operating expenses to 0.85% of the Fund’s average daily net assets, exclusive of brokerage expenses, interest expense, taxes, acquired fund fees and expenses, and organizational and extraordinary expenses, such as litigation and indemnification expenses. This undertaking is in effect through April 30, 2024 and may be terminated before then only with the consent of the Fund’s Board of Trustees. The Adviser will be permitted to recover management fees waived and/or expenses reimbursed to the extent that expenses in later periods fall below both (1) the expense limitation ratio in place at the time such amounts were waived/reimbursed and (2) the Fund’s current applicable expense limitation ratio.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based on estimated Fund expenses):
If shares are redeemed:
1 year 3 years
ETF $ 87 $ 299 NATIXIS VAUGHAN NELSON SELECT ETF (the “Fund”) Effective July 1, 2021, the Fund’s Board of Trustees approved a proposal to reduce the management fee rate on assets from 0.75% to 0.70%. Natixis Advisors, L.P. has given a binding contractual undertaking to the Fund to limit the amount of the Fund’s total annual fund operating expenses to 0.80% of the Fund’s average daily net assets, exclusive of acquired fund fees and expenses, brokerage expenses, interest expense, taxes, and organizational and extraordinary expenses, such as litigation and indemnification expenses. This undertaking is in effect through April 30, 2024.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1 0.70%
Distribution and/or service (12b-1) 0.00%
Other expenses 2 1.24%
Total annual fund operating expenses 1.94%
Fee waiver and/or expense reimbursement 3 1.14%
Total annual fund operating expenses after fee waiver and/or expense reimbursement 0.80%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are estimated for the current fiscal year.
3 Natixis Advisors, L.P. (“Natixis Advisors” or the “Adviser”) has given a binding contractual undertaking to the Fund to limit the amount of the Fund’s total annual fund operating expenses to 0.80% of the Fund’s average daily net assets, exclusive of brokerage expenses, interest expense, taxes, acquired fund fees and expenses, and organizational and extraordinary expenses, such as litigation and indemnification expenses. This undertaking is in effect through April 30, 2024 and may be terminated before then only with the consent of the Fund’s Board of Trustees. The Adviser will be permitted to recover management fees waived and/or expenses reimbursed to the extent that expenses in later periods fall below both (1) the expense limitation ratio in place at the time such amounts were waived/reimbursed and (2) the Fund’s current applicable expense limitation ratio.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based on estimated Fund expenses):
If shares are redeemed:
1 year 3 years
ETF $ 82 $ 276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NATIXIS ETFs Supplement dated June 10, 2021 to the Natixis ETFs May 1, 2021, as may be revised or supplemented from time to time, for the following funds: NATIXIS VAUGHAN NELSON MID CAP ETF (the “Fund”) Effective July 1, 2021, the Fund’s Board of Trustees approved a proposal to reduce the management fee rate on assets below the first breakpoint ($1.5 billion) from 0.80% to 0.75%, and to reduce the fee rate on assets above $1.5 billion from 0.75% to 0.70%. Natixis Advisors, L.P. has given a binding contractual undertaking to the Fund to limit the amount of the Fund’s total annual fund operating expenses to 0.85% of the Fund’s average daily net assets, exclusive of acquired fund fees and expenses, brokerage expenses, interest expense, taxes, and organizational and extraordinary expenses, such as litigation and indemnification expenses. This undertaking is in effect through April 30, 2024.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1 0.75 %
Distribution and/or service (12b-1) 0.00 %
Other expenses 2 1.65 %
Total annual fund operating expenses 2.40 %
Fee waiver and/or expense reimbursement 3 1.55 %
Total annual fund operating expenses after fee waiver and/or expense reimbursement 0.85 %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are estimated for the current fiscal year.
3 Natixis Advisors, L.P. (“Natixis Advisors” or the “Adviser”) has given a binding contractual undertaking to the Fund to limit the amount of the Fund’s total annual fund operating expenses to 0.85% of the Fund’s average daily net assets, exclusive of brokerage expenses, interest expense, taxes, acquired fund fees and expenses, and organizational and extraordinary expenses, such as litigation and indemnification expenses. This undertaking is in effect through April 30, 2024 and may be terminated before then only with the consent of the Fund’s Board of Trustees. The Adviser will be permitted to recover management fees waived and/or expenses reimbursed to the extent that expenses in later periods fall below both (1) the expense limitation ratio in place at the time such amounts were waived/reimbursed and (2) the Fund’s current applicable expense limitation ratio.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based on estimated Fund expenses):
If shares are redeemed:
1 year 3 years
ETF $ 87 $ 299 NATIXIS VAUGHAN NELSON SELECT ETF (the “Fund”) Effective July 1, 2021, the Fund’s Board of Trustees approved a proposal to reduce the management fee rate on assets from 0.75% to 0.70%. Natixis Advisors, L.P. has given a binding contractual undertaking to the Fund to limit the amount of the Fund’s total annual fund operating expenses to 0.80% of the Fund’s average daily net assets, exclusive of acquired fund fees and expenses, brokerage expenses, interest expense, taxes, and organizational and extraordinary expenses, such as litigation and indemnification expenses. This undertaking is in effect through April 30, 2024.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1 0.70%
Distribution and/or service (12b-1) 0.00%
Other expenses 2 1.24%
Total annual fund operating expenses 1.94%
Fee waiver and/or expense reimbursement 3 1.14%
Total annual fund operating expenses after fee waiver and/or expense reimbursement 0.80%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are estimated for the current fiscal year.
3 Natixis Advisors, L.P. (“Natixis Advisors” or the “Adviser”) has given a binding contractual undertaking to the Fund to limit the amount of the Fund’s total annual fund operating expenses to 0.80% of the Fund’s average daily net assets, exclusive of brokerage expenses, interest expense, taxes, acquired fund fees and expenses, and organizational and extraordinary expenses, such as litigation and indemnification expenses. This undertaking is in effect through April 30, 2024 and may be terminated before then only with the consent of the Fund’s Board of Trustees. The Adviser will be permitted to recover management fees waived and/or expenses reimbursed to the extent that expenses in later periods fall below both (1) the expense limitation ratio in place at the time such amounts were waived/reimbursed and (2) the Fund’s current applicable expense limitation ratio.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based on estimated Fund expenses):
If shares are redeemed:
1 year 3 years
ETF $ 82 $ 276 </t>
        </is>
      </c>
    </row>
    <row r="4">
      <c r="A4" s="4" t="inlineStr">
        <is>
          <t>Natixis Vaughan Nelson Mid Cap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NATIXIS ETFs Supplement dated June 10, 2021 to the Natixis ETFs May 1, 2021, as may be revised or supplemented from time to time, for the following funds: NATIXIS VAUGHAN NELSON MID CAP ETF (the “Fund”) Effective July 1, 2021, the Fund’s Board of Trustees approved a proposal to reduce the management fee rate on assets below the first breakpoint ($1.5 billion) from 0.80% to 0.75%, and to reduce the fee rate on assets above $1.5 billion from 0.75% to 0.70%. Natixis Advisors, L.P. has given a binding contractual undertaking to the Fund to limit the amount of the Fund’s total annual fund operating expenses to 0.85% of the Fund’s average daily net assets, exclusive of acquired fund fees and expenses, brokerage expenses, interest expense, taxes, and organizational and extraordinary expenses, such as litigation and indemnification expenses. This undertaking is in effect through April 30, 2024.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1 0.75 %
Distribution and/or service (12b-1) 0.00 %
Other expenses 2 1.65 %
Total annual fund operating expenses 2.40 %
Fee waiver and/or expense reimbursement 3 1.55 %
Total annual fund operating expenses after fee waiver and/or expense reimbursement 0.85 %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are estimated for the current fiscal year.
3 Natixis Advisors, L.P. (“Natixis Advisors” or the “Adviser”) has given a binding contractual undertaking to the Fund to limit the amount of the Fund’s total annual fund operating expenses to 0.85% of the Fund’s average daily net assets, exclusive of brokerage expenses, interest expense, taxes, acquired fund fees and expenses, and organizational and extraordinary expenses, such as litigation and indemnification expenses. This undertaking is in effect through April 30, 2024 and may be terminated before then only with the consent of the Fund’s Board of Trustees. The Adviser will be permitted to recover management fees waived and/or expenses reimbursed to the extent that expenses in later periods fall below both (1) the expense limitation ratio in place at the time such amounts were waived/reimbursed and (2) the Fund’s current applicable expense limitation ratio.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based on estimated Fund expenses):
If shares are redeemed:
1 year 3 years
ETF $ 87 $ 299 </t>
        </is>
      </c>
    </row>
    <row r="7">
      <c r="A7" s="4" t="inlineStr">
        <is>
          <t>Natixis Vaughan Nelson Select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NATIXIS ETFs Supplement dated June 10, 2021 to the Natixis ETFs May 1, 2021, as may be revised or supplemented from time to time, for the following funds: NATIXIS VAUGHAN NELSON SELECT ETF (the “Fund”) Effective July 1, 2021, the Fund’s Board of Trustees approved a proposal to reduce the management fee rate on assets from 0.75% to 0.70%. Natixis Advisors, L.P. has given a binding contractual undertaking to the Fund to limit the amount of the Fund’s total annual fund operating expenses to 0.80% of the Fund’s average daily net assets, exclusive of acquired fund fees and expenses, brokerage expenses, interest expense, taxes, and organizational and extraordinary expenses, such as litigation and indemnification expenses. This undertaking is in effect through April 30, 2024.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Management fees 1 0.70%
Distribution and/or service (12b-1) 0.00%
Other expenses 2 1.24%
Total annual fund operating expenses 1.94%
Fee waiver and/or expense reimbursement 3 1.14%
Total annual fund operating expenses after fee waiver and/or expense reimbursement 0.80%
1 The Fund’s operating expenses have been restated to reflect a change in management fees, effective as of July 1, 2021, as if such reduction had been in effect during the fiscal year ended December 31, 2020. The information has been restated to better reflect anticipated expenses of the Fund.
2 Other expenses are estimated for the current fiscal year.
3 Natixis Advisors, L.P. (“Natixis Advisors” or the “Adviser”) has given a binding contractual undertaking to the Fund to limit the amount of the Fund’s total annual fund operating expenses to 0.80% of the Fund’s average daily net assets, exclusive of brokerage expenses, interest expense, taxes, acquired fund fees and expenses, and organizational and extraordinary expenses, such as litigation and indemnification expenses. This undertaking is in effect through April 30, 2024 and may be terminated before then only with the consent of the Fund’s Board of Trustees. The Adviser will be permitted to recover management fees waived and/or expenses reimbursed to the extent that expenses in later periods fall below both (1) the expense limitation ratio in place at the time such amounts were waived/reimbursed and (2) the Fund’s current applicable expense limitation ratio. The Fund will not be obligated to repay any such waived/reimbursed fees and expenses more than one year after the end of the fiscal year in which the fees or expenses were waived/reimbursed. Example This example is intended to help you compare the cost of investing in the Fund with the cost of investing in other funds. The example assumes that you invest $10,000 in the Fund for the time periods indicated (whether or not shares are redeemed), and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It also does not include the transaction fees on purchases and redemptions of creation units (“Creation Units”), because those fees will not be imposed on retail investors. Although your actual costs may be higher or lower, based on these assumptions, your costs would be (based on estimated Fund expenses):
If shares are redeemed:
1 year 3 years
ETF $ 82 $ 276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atixis ETF Trust II</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n.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0:57:30Z</dcterms:created>
  <dcterms:modified xmlns:dcterms="http://purl.org/dc/terms/" xmlns:xsi="http://www.w3.org/2001/XMLSchema-instance" xsi:type="dcterms:W3CDTF">2021-06-10T10:57:30Z</dcterms:modified>
</cp:coreProperties>
</file>